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come Taxes" sheetId="8" r:id="rId8"/>
    <s:sheet name="(Loss) Earnings Per Share" sheetId="9" r:id="rId9"/>
    <s:sheet name="Commitments and Contingencies" sheetId="10" r:id="rId10"/>
    <s:sheet name="Stock-Based Compensation" sheetId="11" r:id="rId11"/>
    <s:sheet name="Related Party Transactions" sheetId="12" r:id="rId12"/>
    <s:sheet name="New Accounting Pronouncements" sheetId="13" r:id="rId13"/>
    <s:sheet name="Senior Credit Facility" sheetId="14" r:id="rId14"/>
    <s:sheet name="Related Party Transactions (Tab" sheetId="15" r:id="rId15"/>
    <s:sheet name="Basis of Presentation - Additio" sheetId="16" r:id="rId16"/>
    <s:sheet name="Income Taxes - Additional Infor" sheetId="17" r:id="rId17"/>
    <s:sheet name="Earnings Per Share - Additional" sheetId="18" r:id="rId18"/>
    <s:sheet name="Stock-Based Compensation - Addi" sheetId="19" r:id="rId19"/>
    <s:sheet name="Related Party Transactions - Se" sheetId="20" r:id="rId20"/>
    <s:sheet name="Senior Credit Facility - Additi" sheetId="21" r:id="rId21"/>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Jul. 30, 2016</t>
  </si>
  <si>
    <t>Aug. 25,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KIRK</t>
  </si>
  <si>
    <t>Entity Registrant Name</t>
  </si>
  <si>
    <t>KIRKLAND'S, INC</t>
  </si>
  <si>
    <t>Entity Central Index Key</t>
  </si>
  <si>
    <t>Current Fiscal Year End Date</t>
  </si>
  <si>
    <t>--01-28</t>
  </si>
  <si>
    <t>Entity Filer Category</t>
  </si>
  <si>
    <t>Accelerated Filer</t>
  </si>
  <si>
    <t>Entity Common Stock, Shares Outstanding</t>
  </si>
  <si>
    <t>Condensed Consolidated Balance Sheets - USD ($) $ in Thousands</t>
  </si>
  <si>
    <t>Jan. 30, 2016</t>
  </si>
  <si>
    <t>Aug. 01, 2015</t>
  </si>
  <si>
    <t>Current assets:</t>
  </si>
  <si>
    <t>Cash and cash equivalents</t>
  </si>
  <si>
    <t>Inventories, net</t>
  </si>
  <si>
    <t>Prepaid expenses and other current assets</t>
  </si>
  <si>
    <t>Total current assets</t>
  </si>
  <si>
    <t>Property and equipment, gross</t>
  </si>
  <si>
    <t>Accumulated depreciation</t>
  </si>
  <si>
    <t>Property and equipment, net</t>
  </si>
  <si>
    <t>Other assets</t>
  </si>
  <si>
    <t>Total assets</t>
  </si>
  <si>
    <t>Current liabilities:</t>
  </si>
  <si>
    <t>Accounts payable</t>
  </si>
  <si>
    <t>Income taxes payable</t>
  </si>
  <si>
    <t>Accrued expenses</t>
  </si>
  <si>
    <t>Total current liabilities</t>
  </si>
  <si>
    <t>Deferred rent</t>
  </si>
  <si>
    <t>Non-current deferred income taxes</t>
  </si>
  <si>
    <t>Other liabilities</t>
  </si>
  <si>
    <t>Total liabilities</t>
  </si>
  <si>
    <t>Shareholders' equity:</t>
  </si>
  <si>
    <t>Preferred stock, no par value, 10,000,000 shares authorized; no shares issued or outstanding at July 30, 2016, January 30, 2016, or August 1, 2015, respectively</t>
  </si>
  <si>
    <t xml:space="preserve"> </t>
  </si>
  <si>
    <t>Common stock, no par value; 100,000,000 shares authorized; 15,890,898; 15,774,681; and 17,294,057 shares issued and outstanding at July 30, 2016, January 30, 2016, and August 1, 2015, respectively</t>
  </si>
  <si>
    <t>Accumulated defici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Income Statement [Abstract]</t>
  </si>
  <si>
    <t>Net sales</t>
  </si>
  <si>
    <t>Cost of sales (exclusive of depreciation as shown below)</t>
  </si>
  <si>
    <t>Gross profit</t>
  </si>
  <si>
    <t>Operating expenses:</t>
  </si>
  <si>
    <t>Compensation and benefits</t>
  </si>
  <si>
    <t>Other operating expenses</t>
  </si>
  <si>
    <t>Depreciation</t>
  </si>
  <si>
    <t>Total operating expenses</t>
  </si>
  <si>
    <t>Operating (loss) income</t>
  </si>
  <si>
    <t>Interest expense, net</t>
  </si>
  <si>
    <t>Other income, net</t>
  </si>
  <si>
    <t>(Loss) income before income taxes</t>
  </si>
  <si>
    <t>Income tax (benefit) expense</t>
  </si>
  <si>
    <t>Net (loss) income</t>
  </si>
  <si>
    <t>(Loss) earnings per share:</t>
  </si>
  <si>
    <t>Basic</t>
  </si>
  <si>
    <t>Diluted</t>
  </si>
  <si>
    <t>Weighted average shares for basic (loss) earnings per share:</t>
  </si>
  <si>
    <t>Effect of dilutive stock equivalents</t>
  </si>
  <si>
    <t>Adjusted weighted average shares for diluted (loss) earnings per share</t>
  </si>
  <si>
    <t>Dividends declared per common share outstanding</t>
  </si>
  <si>
    <t>Condensed Consolidated Statement of Shareholders' Equity (Unaudited) - 6 months ended Jul. 30, 2016 - USD ($) $ in Thousands</t>
  </si>
  <si>
    <t>Total</t>
  </si>
  <si>
    <t>Common Stock [Member]</t>
  </si>
  <si>
    <t>Accumulated Deficit [Member]</t>
  </si>
  <si>
    <t>Beginning Balance at Jan. 30, 2016</t>
  </si>
  <si>
    <t>Beginning Balance, shares at Jan. 30, 2016</t>
  </si>
  <si>
    <t>Employee stock purchases</t>
  </si>
  <si>
    <t>Employee stock purchases, shares</t>
  </si>
  <si>
    <t>Exercise of employee stock options</t>
  </si>
  <si>
    <t>Exercise of employee stock options, shares</t>
  </si>
  <si>
    <t>Restricted stock issued</t>
  </si>
  <si>
    <t>Restricted stock issued, shares</t>
  </si>
  <si>
    <t>Net share settlement of stock options and restricted stock units</t>
  </si>
  <si>
    <t>Net share settlement of stock options and restricted stock units, shares</t>
  </si>
  <si>
    <t>Net tax benefit (shortfall) from exercise of stock options</t>
  </si>
  <si>
    <t>Stock-based compensation expense</t>
  </si>
  <si>
    <t>Net loss</t>
  </si>
  <si>
    <t>Ending Balance at Jul. 30, 2016</t>
  </si>
  <si>
    <t>Ending Balance, shares at Jul. 30, 2016</t>
  </si>
  <si>
    <t>Condensed Consolidated Statements of Cash Flows (Unaudited) - USD ($) $ in Thousands</t>
  </si>
  <si>
    <t>Cash flows from operating activities:</t>
  </si>
  <si>
    <t>Adjustments to reconcile net (loss) income to net cash provided by (used in) operating activities:</t>
  </si>
  <si>
    <t>Depreciation of property and equipment</t>
  </si>
  <si>
    <t>Amortization of deferred rent</t>
  </si>
  <si>
    <t>Amortization of debt issue costs</t>
  </si>
  <si>
    <t>Loss on disposal of property and equipment</t>
  </si>
  <si>
    <t>Cash received for landlord construction allowances</t>
  </si>
  <si>
    <t>Excess tax benefits from exercise of stock options and vesting of restricted stock</t>
  </si>
  <si>
    <t>Deferred income taxes</t>
  </si>
  <si>
    <t>Changes in assets and liabilities:</t>
  </si>
  <si>
    <t>Other noncurrent assets</t>
  </si>
  <si>
    <t>Income taxes refundable</t>
  </si>
  <si>
    <t>Accrued expenses and other current and noncurrent liabilities</t>
  </si>
  <si>
    <t>Net cash provided by (used in) operating activities</t>
  </si>
  <si>
    <t>Cash flows from investing activities:</t>
  </si>
  <si>
    <t>Proceeds from sale of property and equipment</t>
  </si>
  <si>
    <t>Capital expenditures</t>
  </si>
  <si>
    <t>Net cash used in investing activities</t>
  </si>
  <si>
    <t>Cash flows from financing activities:</t>
  </si>
  <si>
    <t>Refinancing costs</t>
  </si>
  <si>
    <t>Excess tax benefits from exercise of stock options and restricted stock</t>
  </si>
  <si>
    <t>Cash used in net share settlement of stock options and restricted stock</t>
  </si>
  <si>
    <t>Cash dividends paid to stockholders</t>
  </si>
  <si>
    <t>Repurchase and retirement of common stock</t>
  </si>
  <si>
    <t>Net cash used in financing activities</t>
  </si>
  <si>
    <t>Cash and cash equivalents:</t>
  </si>
  <si>
    <t>Net decrease</t>
  </si>
  <si>
    <t>Beginning of the period</t>
  </si>
  <si>
    <t>End of the period</t>
  </si>
  <si>
    <t>Supplemental disclosures of non-cash activities:</t>
  </si>
  <si>
    <t>Non-cash accruals for purchases of property and equipment</t>
  </si>
  <si>
    <t>Basis of Presentation</t>
  </si>
  <si>
    <t>Organization, Consolidation and Presentation of Financial Statements [Abstract]</t>
  </si>
  <si>
    <t>Note 1 — Basis of Presentation
Kirkland’s, Inc. (the “Company”) is a specialty
retailer of home décor and gifts with 391 stores in 36 states
as of July 30, 2016. The condensed consolidated financial
statements of the Company include the accounts of Kirkland’s,
Inc. and its wholly-owned subsidiaries, Kirkland’s Stores,
Inc., Kirkland’s DC, Inc., Kirkland’s Texas, LLC, and
Kirklands.com, LLC. All intercompany accounts and transactions have
been eliminated.
The accompanying unaudited condensed consolidated financial
statements have been prepared in accordance with accounting
principles generally accepted in the United States for interim
financial information and with instructions to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April 8, 2016.
It should be understood that accounting measurements at interim
dates inherently involve greater reliance on estimates than those
at fiscal year-end. In addition, because of seasonality factors,
the results of the Company’s operations for the 13-week and
26-week periods ended July 30, 2016 are not indicative of the
results to be expected for any other interim period or for the
entire fiscal year. The Company’s fiscal year ends on the
Saturday closest to January 31, resulting in years of either 52 or
53 weeks. All references to a fiscal year refer to the fiscal year
ending on the Saturday closest to January 31 of the following
year.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sales return reserves,
customer loyalty program accruals and contingent liabilities.
In the first quarter of fiscal 2016, the Company adopted accounting
guidance which affected the presentation of deferred tax
liabilities and assets as discussed in Note 7. This guidance was
applied retrospectively for all periods presented. Therefore the
presentation of previously reported deferred tax assets has been
changed to conform to the presentation used in the current period.
The adoption of this guidance resulted in the reclassification of
deferred tax assets of $3.3 million and $3.5 million from current
assets to a reduction in noncurrent liabilities in the condensed
consolidated balance sheets as of January 30, 2016 and August 1,
2015, respectively.</t>
  </si>
  <si>
    <t>Income Taxes</t>
  </si>
  <si>
    <t>Income Tax Disclosure [Abstract]</t>
  </si>
  <si>
    <t>Note 2 — Income Taxes
An estimate of the annual effective tax rate is used at each
interim period based on the facts and circumstances available at
that time, while the actual effective tax rate is calculated at
year-end. For the 13-week periods ended July 30, 2016 and August 1,
2015, the Company recorded an income tax benefit of 39.6% and 38.4%
of the loss before income taxes, respectively. For the 26-week
periods ended July 30, 2016 and August 1, 2015, the Company
recorded an income tax benefit of 39.7% of the loss before income
taxes and income tax expense of 34.2% of pre-tax income,
respectively.</t>
  </si>
  <si>
    <t>(Loss) Earnings Per Share</t>
  </si>
  <si>
    <t>Earnings Per Share [Abstract]</t>
  </si>
  <si>
    <t>Note 3 — (Loss) Earnings Per Share
Basic earnings or loss per share is computed by dividing net income
or loss by the weighted average number of shares outstanding during
each period presented, which excludes non-vested restricted stock
units. Diluted earnings or loss per share is computed by dividing
net income or loss by the weighted average number of shares
outstanding plus the dilutive effect of stock equivalents
outstanding during the applicable periods using the treasury stock
method. Diluted earnings or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earnings per
share, because to do so would have been antidilutive, were
approximately 1.4 million and 1.3 million shares for the 13-week
periods ended July 30, 2016 and August 1, 2015, respectively and
1.3 million and 171,000 shares for the 26-week periods ended July
30, 2016 and August 1, 2015, respectively.</t>
  </si>
  <si>
    <t>Commitments and Contingencies</t>
  </si>
  <si>
    <t>Commitments and Contingencies Disclosure [Abstract]</t>
  </si>
  <si>
    <t>Note 4 — Commitments and Contingencies
The Company is party to pending legal proceedings and claims.
Although the outcome of such proceedings and claims cannot be
determined with certainty, the Company’s management is of the
opinion that it is unlikely that these proceedings and any claims
in excess of insurance coverage will have a material effect on the
financial condition, operating results or cash flows of the
Company.</t>
  </si>
  <si>
    <t>Stock-Based Compensation</t>
  </si>
  <si>
    <t>Disclosure of Compensation Related Costs, Share-based Payments [Abstract]</t>
  </si>
  <si>
    <t>Note 5 — Stock-Based Compensation
The Company maintains equity incentive plans under which it may
grant non-qualified stock options, incentive stock options,
restricted stock, restricted stock units, or stock appreciation
rights to employees, non-employee directors and consultants.
The Company granted 189,000 stock options and 126,500 restricted
stock units during the 13-week and 26-week periods ended July 30,
2016, respectively. The Company granted 187,500 stock options and
107,000 restricted stock units during the 13-week and 26-week
periods ended August 1, 2015, respectively. Total stock-based
compensation expense (a component of compensation and benefits) was
$809,000 and $815,000 for the 13-week periods ended July 30, 2016
and August 1, 2015, respectively. Total stock-based
compensation expense was $1.7 million and $2.1 million for the
26-week periods ended July 30, 2016 and August 1, 2015,
respectively. Included in the 26-week period ended August 1, 2015
is $600,000 of stock-based compensation expense that resulted from
the accelerated vesting of stock options and restricted stock units
upon the retirement of the Company’s former Chief Executive
Officer. Compensation expense is recognized on a straight-line
basis over the vesting periods of each grant. There have been no
other material changes in the assumptions used to compute
compensation expense during the current quarter.</t>
  </si>
  <si>
    <t>Related Party Transactions</t>
  </si>
  <si>
    <t>Related Party Transactions [Abstract]</t>
  </si>
  <si>
    <t xml:space="preserve">Note 6 — Related Party Transactions
In July 2009, the Company entered into an agreement with a related
party vendor to purchase merchandise inventory. The vendor is
considered a related party for financial reporting purposes because
its principal owner is the spouse of the Company’s Vice
President of Merchandising. The table below sets forth
selected results to this vendor in dollars (in thousands) and
percentages for the periods indicated:
13-Week Period Ended 26-Week Period Ended
July 30, 2016 August 1, 2015 July 30, 2016 August 1, 2015
Related Party Vendor:
Purchases $ 8,414 $ 8,153 $ 16,960 $ 15,216
Purchases as a percent of total merchandise purchases 16.0 % 13.5 % 15.7 % 13.2 %
Cost of sales $ 8,763 $ 6,821 $ 17,468 $ 13,184
Accounts payable outstanding at period end $ 3,317 $ 2,181 $ 3,317 $ 2,181 </t>
  </si>
  <si>
    <t>New Accounting Pronouncements</t>
  </si>
  <si>
    <t>Accounting Changes and Error Corrections [Abstract]</t>
  </si>
  <si>
    <t>Note 7 — New Accounting Pronouncements
In May 2014, the Financial Accounting Standards Board (the
“FASB”) issued Accounting Standards Update
(“ASU”) 2014-09, “Revenue from Contracts with
Customers”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In July 2015,
the FASB approved a one-year deferral of ASU 2014-09. As a result
of the deferral, the amendments in ASU 2014-09 will be effective
for the Company at the beginning of its fiscal 2018 year. The
Company is still evaluating the impact that the adoption of ASU
2014-09 will have on its consolidated financial statements.
In November 2015, the FASB issued ASU 2015-17, “Income Taxes
(Topic 740): Balance Sheet Classification of Deferred Taxes”
(“ASU 2015-17”). This update requires that deferred tax
liabilities and assets be classified as noncurrent in the
consolidated balance sheet. ASU 2015-17 may be applied either
prospectively to all deferred tax liabilities and assets or
retrospectively to all periods presented. The updated guidance is
effective for fiscal years beginning after December 15, 2016,
and interim periods within those fiscal years, with early adoption
permitted. The Company adopted this guidance in the first quarter
of fiscal 2016. The Company elected to apply this guidance
retrospectively for all periods presented. The adoption of this
guidance affected the presentation of the deferred tax liabilities
and assets within the Company’s consolidated balance sheet;
however, the updated guidance did not affect the accounting for
deferred tax liabilities and assets. Other than the change in
presentation, the adoption of this guidance did not have any
material impacts on the Company’s consolidated financial
statements.
In February 2016, the FASB issued ASU 2016-02, “Leases (Topic
842)” (“ASU 2016-02”), which supersedes the
existing guidance for lease accounting, Leases (Topic 840). ASU
2016-02 requires lessees to recognize a lease liability and a
right-of-use asset for all leases. Lessor accounting remains
largely unchanged. The amendments in ASU 2016-02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In March 2016, the FASB issued ASU 2016-09,
“Compensation—Stock Compensation (Topic 718):
Improvements to Employee Share-Based Payment Accounting”
(“ASU 2016-09”). ASU 2016-09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updated
guidance is effective for fiscal years beginning after December 15,
2016, and interim periods within those fiscal years, with early
adoption permitted. The Company is currently assessing the impact
that adoption of this guidance will have on its consolidated
financial statements.</t>
  </si>
  <si>
    <t>Senior Credit Facility</t>
  </si>
  <si>
    <t>Debt Disclosure [Abstract]</t>
  </si>
  <si>
    <t>Note 8 — Senior Credit Facility
On February 26, 2016, the Company entered into a Joinder and First
Amendment to Amended and Restated Credit Agreement (the
“Credit Agreement”) with Bank of America, N.A. as
administrative agent and collateral agent, and the lenders (the
“Lenders”), amending its prior credit agreement entered
into in 2011. The Credit Agreement increased its senior secured
revolving credit facility from $50 million to $75 million,
increased the swingline availability from $5 million to $10
million, added a $25 million incremental accordion feature and
extended the maturity date from August 2016 to February 2021.
Borrowings under the facility bear interest at an annual rate equal
to LIBOR plus a margin ranging from 125 to 175 basis points with no
LIBOR floor. Additionally, a fee of 0.25% per annum is assessed on
the unused portion of the facility.
Pursuant to the Credit Agreement, borrowings are subject to certain
customary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 may be
declared immediately due and payable. The maximum availability
under the facility is limited by a borrowing base formula which
consists of a percentage of eligible inventory and eligible credit
card receivables, less reserves.
The Company is subject to an Amended and Restated Security
Agreement (the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July 30, 2016, the Company was in compliance with the
covenants in the facility, and there were no outstanding borrowings
under the credit facility, with approximately $51.9 million
available for borrowing.</t>
  </si>
  <si>
    <t>Related Party Transactions (Tables)</t>
  </si>
  <si>
    <t>Selected Results Related to Vendor and Percentages</t>
  </si>
  <si>
    <t xml:space="preserve">The table below sets forth selected results to this vendor in
dollars (in thousands) and percentages for the periods
indicated:
13-Week Period Ended 26-Week Period Ended
July 30, 2016 August 1, 2015 July 30, 2016 August 1, 2015
Related Party Vendor:
Purchases $ 8,414 $ 8,153 $ 16,960 $ 15,216
Purchases as a percent of total merchandise purchases 16.0 % 13.5 % 15.7 % 13.2 %
Cost of sales $ 8,763 $ 6,821 $ 17,468 $ 13,184
Accounts payable outstanding at period end $ 3,317 $ 2,181 $ 3,317 $ 2,181 </t>
  </si>
  <si>
    <t>Basis of Presentation - Additional Information (Detail) $ in Millions</t>
  </si>
  <si>
    <t>Jul. 30, 2016StateStore</t>
  </si>
  <si>
    <t>Jan. 30, 2016USD ($)</t>
  </si>
  <si>
    <t>Aug. 01, 2015USD ($)</t>
  </si>
  <si>
    <t>Organization Consolidation And Presentation Of Financial Statements [Line Items]</t>
  </si>
  <si>
    <t>Number of home decor and gifts store | Store</t>
  </si>
  <si>
    <t>Number of states | State</t>
  </si>
  <si>
    <t>Accounting Standards Update 2015-17 [Member]</t>
  </si>
  <si>
    <t>Reclassification of deferred tax assets from current assets to noncurrent liabilities | $</t>
  </si>
  <si>
    <t>Income Taxes - Additional Information (Detail)</t>
  </si>
  <si>
    <t>Income tax rate as a percentage of pre-tax income or loss</t>
  </si>
  <si>
    <t>(39.60%)</t>
  </si>
  <si>
    <t>(38.40%)</t>
  </si>
  <si>
    <t>(39.70%)</t>
  </si>
  <si>
    <t>34.20%</t>
  </si>
  <si>
    <t>Earnings Per Share - Additional Information (Detail) - shares</t>
  </si>
  <si>
    <t>Stock options and restricted stock units not included in the computation of diluted earnings per share</t>
  </si>
  <si>
    <t>Stock-Based Compensation - Additional Information (Detail) - USD ($)</t>
  </si>
  <si>
    <t>Share-based Compensation Arrangement by Share-based Payment Award [Line Items]</t>
  </si>
  <si>
    <t>Stock options granted</t>
  </si>
  <si>
    <t>Total stock-based compensation expenses</t>
  </si>
  <si>
    <t>Chief Executive Officer [Member]</t>
  </si>
  <si>
    <t>Share based compensation accelerated expense</t>
  </si>
  <si>
    <t>Restricted Stock Units (RSUs) [Member]</t>
  </si>
  <si>
    <t>Restricted stock units granted</t>
  </si>
  <si>
    <t>Related Party Transactions - Selected Results Related to Vendor and Percentages (Detail) - Merchandise Inventory Purchase [Member] - USD ($) $ in Thousands</t>
  </si>
  <si>
    <t>Related Party Transaction [Line Items]</t>
  </si>
  <si>
    <t>Purchases as a percent of total merchandise purchases</t>
  </si>
  <si>
    <t>16.00%</t>
  </si>
  <si>
    <t>13.50%</t>
  </si>
  <si>
    <t>15.70%</t>
  </si>
  <si>
    <t>13.20%</t>
  </si>
  <si>
    <t>Vendor [Member]</t>
  </si>
  <si>
    <t>Purchases</t>
  </si>
  <si>
    <t>Cost of sales</t>
  </si>
  <si>
    <t>Accounts payable outstanding at period end</t>
  </si>
  <si>
    <t>Senior Credit Facility - Additional Information (Detail) - USD ($)</t>
  </si>
  <si>
    <t>Feb. 26, 2016</t>
  </si>
  <si>
    <t>Revolving Credit Facility Before Amendment [Member]</t>
  </si>
  <si>
    <t>Line of Credit Facility [Line Items]</t>
  </si>
  <si>
    <t>Swingline availability</t>
  </si>
  <si>
    <t>Revolving Credit Facility [Member]</t>
  </si>
  <si>
    <t>Incremental accordion feature</t>
  </si>
  <si>
    <t>Secured Credit Facility [Member] | Revolving Credit Facility Before Amendment [Member]</t>
  </si>
  <si>
    <t>Line of credit facility maximum borrowing capacity</t>
  </si>
  <si>
    <t>Secured Credit Facility [Member] | Revolving Credit Facility [Member]</t>
  </si>
  <si>
    <t>Percentage of fee on unused portion of the facility</t>
  </si>
  <si>
    <t>0.25%</t>
  </si>
  <si>
    <t>Interest rate on borrowings</t>
  </si>
  <si>
    <t>Borrowings under the  facility bear interest at an annual rate equal to LIBOR plus a margin ranging  from 125 to 175 basis points with no LIBOR floor. Additionally, a fee of  0.25% per annum is assessed on the unused portion of the facility.</t>
  </si>
  <si>
    <t>Extension of Company's senior secured revolving credit facility</t>
  </si>
  <si>
    <t>2021-02</t>
  </si>
  <si>
    <t>Outstanding borrowings under the credit facility</t>
  </si>
  <si>
    <t>Available borrowing capacity of line of credit facility</t>
  </si>
  <si>
    <t>Secured Credit Facility [Member] | Revolving Credit Facility [Member] | Minimum [Member]</t>
  </si>
  <si>
    <t>Interest at an annual rate equal to LIBOR plus a margin range</t>
  </si>
  <si>
    <t>1.25%</t>
  </si>
  <si>
    <t>Secured Credit Facility [Member] | Revolving Credit Facility [Member] | Maximum [Member]</t>
  </si>
  <si>
    <t>1.7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56285</v>
      </c>
    </row>
    <row r="12" spans="1:3">
      <c t="s" r="A12" s="4">
        <v>19</v>
      </c>
      <c t="s" r="B12" s="4">
        <v>20</v>
      </c>
    </row>
    <row r="13" spans="1:3">
      <c t="s" r="A13" s="4">
        <v>21</v>
      </c>
      <c t="s" r="B13" s="4">
        <v>22</v>
      </c>
    </row>
    <row r="14" spans="1:3">
      <c t="s" r="A14" s="4">
        <v>23</v>
      </c>
      <c t="n" r="C14" s="6">
        <v>15890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54</v>
      </c>
    </row>
    <row r="4" spans="1:2">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165</v>
      </c>
      <c t="s" r="B1" s="2">
        <v>166</v>
      </c>
      <c t="s" r="C1" s="2">
        <v>167</v>
      </c>
      <c t="s" r="D1" s="2">
        <v>168</v>
      </c>
    </row>
    <row r="2" spans="1:4">
      <c t="s" r="A2" s="3">
        <v>169</v>
      </c>
    </row>
    <row r="3" spans="1:4">
      <c t="s" r="A3" s="4">
        <v>170</v>
      </c>
      <c t="n" r="B3" s="6">
        <v>391</v>
      </c>
    </row>
    <row r="4" spans="1:4">
      <c t="s" r="A4" s="4">
        <v>171</v>
      </c>
      <c t="n" r="B4" s="6">
        <v>36</v>
      </c>
    </row>
    <row r="5" spans="1:4">
      <c t="s" r="A5" s="4">
        <v>172</v>
      </c>
    </row>
    <row r="6" spans="1:4">
      <c t="s" r="A6" s="3">
        <v>169</v>
      </c>
    </row>
    <row r="7" spans="1:4">
      <c t="s" r="A7" s="4">
        <v>173</v>
      </c>
      <c t="n" r="C7" s="9">
        <v>3.3</v>
      </c>
      <c t="n" r="D7" s="9">
        <v>3.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174</v>
      </c>
      <c t="s" r="B1" s="2">
        <v>64</v>
      </c>
      <c t="s" r="D1" s="2">
        <v>1</v>
      </c>
    </row>
    <row r="2" spans="1:5">
      <c t="s" r="B2" s="2">
        <v>2</v>
      </c>
      <c t="s" r="C2" s="2">
        <v>26</v>
      </c>
      <c t="s" r="D2" s="2">
        <v>2</v>
      </c>
      <c t="s" r="E2" s="2">
        <v>26</v>
      </c>
    </row>
    <row r="3" spans="1:5">
      <c t="s" r="A3" s="3">
        <v>142</v>
      </c>
    </row>
    <row r="4" spans="1:5">
      <c t="s" r="A4" s="4">
        <v>175</v>
      </c>
      <c t="s" r="B4" s="4">
        <v>176</v>
      </c>
      <c t="s" r="C4" s="4">
        <v>177</v>
      </c>
      <c t="s" r="D4" s="4">
        <v>178</v>
      </c>
      <c t="s" r="E4" s="4">
        <v>17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0</v>
      </c>
      <c t="s" r="B1" s="2">
        <v>64</v>
      </c>
      <c t="s" r="D1" s="2">
        <v>1</v>
      </c>
    </row>
    <row r="2" spans="1:5">
      <c t="s" r="B2" s="2">
        <v>2</v>
      </c>
      <c t="s" r="C2" s="2">
        <v>26</v>
      </c>
      <c t="s" r="D2" s="2">
        <v>2</v>
      </c>
      <c t="s" r="E2" s="2">
        <v>26</v>
      </c>
    </row>
    <row r="3" spans="1:5">
      <c t="s" r="A3" s="3">
        <v>145</v>
      </c>
    </row>
    <row r="4" spans="1:5">
      <c t="s" r="A4" s="4">
        <v>181</v>
      </c>
      <c t="n" r="B4" s="6">
        <v>1400000</v>
      </c>
      <c t="n" r="C4" s="6">
        <v>1300000</v>
      </c>
      <c t="n" r="D4" s="6">
        <v>1300000</v>
      </c>
      <c t="n" r="E4" s="6">
        <v>171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82</v>
      </c>
      <c t="s" r="B1" s="2">
        <v>64</v>
      </c>
      <c t="s" r="D1" s="2">
        <v>1</v>
      </c>
    </row>
    <row r="2" spans="1:5">
      <c t="s" r="B2" s="2">
        <v>2</v>
      </c>
      <c t="s" r="C2" s="2">
        <v>26</v>
      </c>
      <c t="s" r="D2" s="2">
        <v>2</v>
      </c>
      <c t="s" r="E2" s="2">
        <v>26</v>
      </c>
    </row>
    <row r="3" spans="1:5">
      <c t="s" r="A3" s="3">
        <v>183</v>
      </c>
    </row>
    <row r="4" spans="1:5">
      <c t="s" r="A4" s="4">
        <v>184</v>
      </c>
      <c t="n" r="B4" s="6">
        <v>189000</v>
      </c>
      <c t="n" r="C4" s="6">
        <v>187500</v>
      </c>
      <c t="n" r="D4" s="6">
        <v>189000</v>
      </c>
      <c t="n" r="E4" s="6">
        <v>187500</v>
      </c>
    </row>
    <row r="5" spans="1:5">
      <c t="s" r="A5" s="4">
        <v>185</v>
      </c>
      <c t="n" r="B5" s="7">
        <v>809000</v>
      </c>
      <c t="n" r="C5" s="7">
        <v>815000</v>
      </c>
      <c t="n" r="D5" s="7">
        <v>1704000</v>
      </c>
      <c t="n" r="E5" s="7">
        <v>2051000</v>
      </c>
    </row>
    <row r="6" spans="1:5">
      <c t="s" r="A6" s="4">
        <v>186</v>
      </c>
    </row>
    <row r="7" spans="1:5">
      <c t="s" r="A7" s="3">
        <v>183</v>
      </c>
    </row>
    <row r="8" spans="1:5">
      <c t="s" r="A8" s="4">
        <v>187</v>
      </c>
      <c t="n" r="E8" s="7">
        <v>600000</v>
      </c>
    </row>
    <row r="9" spans="1:5">
      <c t="s" r="A9" s="4">
        <v>188</v>
      </c>
    </row>
    <row r="10" spans="1:5">
      <c t="s" r="A10" s="3">
        <v>183</v>
      </c>
    </row>
    <row r="11" spans="1:5">
      <c t="s" r="A11" s="4">
        <v>189</v>
      </c>
      <c t="n" r="B11" s="6">
        <v>126500</v>
      </c>
      <c t="n" r="C11" s="6">
        <v>107000</v>
      </c>
      <c t="n" r="D11" s="6">
        <v>126500</v>
      </c>
      <c t="n" r="E11" s="6">
        <v>107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29581</v>
      </c>
      <c t="n" r="C3" s="7">
        <v>44352</v>
      </c>
      <c t="n" r="D3" s="7">
        <v>49126</v>
      </c>
    </row>
    <row r="4" spans="1:4">
      <c t="s" r="A4" s="4">
        <v>29</v>
      </c>
      <c t="n" r="B4" s="6">
        <v>74166</v>
      </c>
      <c t="n" r="C4" s="6">
        <v>68222</v>
      </c>
      <c t="n" r="D4" s="6">
        <v>65895</v>
      </c>
    </row>
    <row r="5" spans="1:4">
      <c t="s" r="A5" s="4">
        <v>30</v>
      </c>
      <c t="n" r="B5" s="6">
        <v>19874</v>
      </c>
      <c t="n" r="C5" s="6">
        <v>15206</v>
      </c>
      <c t="n" r="D5" s="6">
        <v>14501</v>
      </c>
    </row>
    <row r="6" spans="1:4">
      <c t="s" r="A6" s="4">
        <v>31</v>
      </c>
      <c t="n" r="B6" s="6">
        <v>123621</v>
      </c>
      <c t="n" r="C6" s="6">
        <v>127780</v>
      </c>
      <c t="n" r="D6" s="6">
        <v>129522</v>
      </c>
    </row>
    <row r="7" spans="1:4">
      <c t="s" r="A7" s="4">
        <v>32</v>
      </c>
      <c t="n" r="B7" s="6">
        <v>254526</v>
      </c>
      <c t="n" r="C7" s="6">
        <v>240020</v>
      </c>
      <c t="n" r="D7" s="6">
        <v>220599</v>
      </c>
    </row>
    <row r="8" spans="1:4">
      <c t="s" r="A8" s="4">
        <v>33</v>
      </c>
      <c t="n" r="B8" s="6">
        <v>-142369</v>
      </c>
      <c t="n" r="C8" s="6">
        <v>-134478</v>
      </c>
      <c t="n" r="D8" s="6">
        <v>-125695</v>
      </c>
    </row>
    <row r="9" spans="1:4">
      <c t="s" r="A9" s="4">
        <v>34</v>
      </c>
      <c t="n" r="B9" s="6">
        <v>112157</v>
      </c>
      <c t="n" r="C9" s="6">
        <v>105542</v>
      </c>
      <c t="n" r="D9" s="6">
        <v>94904</v>
      </c>
    </row>
    <row r="10" spans="1:4">
      <c t="s" r="A10" s="4">
        <v>35</v>
      </c>
      <c t="n" r="B10" s="6">
        <v>3184</v>
      </c>
      <c t="n" r="C10" s="6">
        <v>1934</v>
      </c>
      <c t="n" r="D10" s="6">
        <v>2565</v>
      </c>
    </row>
    <row r="11" spans="1:4">
      <c t="s" r="A11" s="4">
        <v>36</v>
      </c>
      <c t="n" r="B11" s="6">
        <v>238962</v>
      </c>
      <c t="n" r="C11" s="6">
        <v>235256</v>
      </c>
      <c t="n" r="D11" s="6">
        <v>226991</v>
      </c>
    </row>
    <row r="12" spans="1:4">
      <c t="s" r="A12" s="3">
        <v>37</v>
      </c>
    </row>
    <row r="13" spans="1:4">
      <c t="s" r="A13" s="4">
        <v>38</v>
      </c>
      <c t="n" r="B13" s="6">
        <v>32384</v>
      </c>
      <c t="n" r="C13" s="6">
        <v>28689</v>
      </c>
      <c t="n" r="D13" s="6">
        <v>27951</v>
      </c>
    </row>
    <row r="14" spans="1:4">
      <c t="s" r="A14" s="4">
        <v>39</v>
      </c>
      <c t="n" r="C14" s="6">
        <v>4863</v>
      </c>
    </row>
    <row r="15" spans="1:4">
      <c t="s" r="A15" s="4">
        <v>40</v>
      </c>
      <c t="n" r="B15" s="6">
        <v>26446</v>
      </c>
      <c t="n" r="C15" s="6">
        <v>25943</v>
      </c>
      <c t="n" r="D15" s="6">
        <v>25319</v>
      </c>
    </row>
    <row r="16" spans="1:4">
      <c t="s" r="A16" s="4">
        <v>41</v>
      </c>
      <c t="n" r="B16" s="6">
        <v>58830</v>
      </c>
      <c t="n" r="C16" s="6">
        <v>59495</v>
      </c>
      <c t="n" r="D16" s="6">
        <v>53270</v>
      </c>
    </row>
    <row r="17" spans="1:4">
      <c t="s" r="A17" s="4">
        <v>42</v>
      </c>
      <c t="n" r="B17" s="6">
        <v>52185</v>
      </c>
      <c t="n" r="C17" s="6">
        <v>48280</v>
      </c>
      <c t="n" r="D17" s="6">
        <v>42695</v>
      </c>
    </row>
    <row r="18" spans="1:4">
      <c t="s" r="A18" s="4">
        <v>43</v>
      </c>
      <c t="n" r="B18" s="6">
        <v>1784</v>
      </c>
      <c t="n" r="C18" s="6">
        <v>1342</v>
      </c>
      <c t="n" r="D18" s="6">
        <v>578</v>
      </c>
    </row>
    <row r="19" spans="1:4">
      <c t="s" r="A19" s="4">
        <v>44</v>
      </c>
      <c t="n" r="B19" s="6">
        <v>7610</v>
      </c>
      <c t="n" r="C19" s="6">
        <v>6444</v>
      </c>
      <c t="n" r="D19" s="6">
        <v>6156</v>
      </c>
    </row>
    <row r="20" spans="1:4">
      <c t="s" r="A20" s="4">
        <v>45</v>
      </c>
      <c t="n" r="B20" s="6">
        <v>120409</v>
      </c>
      <c t="n" r="C20" s="6">
        <v>115561</v>
      </c>
      <c t="n" r="D20" s="6">
        <v>102699</v>
      </c>
    </row>
    <row r="21" spans="1:4">
      <c t="s" r="A21" s="3">
        <v>46</v>
      </c>
    </row>
    <row r="22" spans="1:4">
      <c t="s" r="A22" s="4">
        <v>47</v>
      </c>
      <c t="s" r="B22" s="4">
        <v>48</v>
      </c>
      <c t="s" r="C22" s="4">
        <v>48</v>
      </c>
      <c t="s" r="D22" s="4">
        <v>48</v>
      </c>
    </row>
    <row r="23" spans="1:4">
      <c t="s" r="A23" s="4">
        <v>49</v>
      </c>
      <c t="n" r="B23" s="6">
        <v>163682</v>
      </c>
      <c t="n" r="C23" s="6">
        <v>162173</v>
      </c>
      <c t="n" r="D23" s="6">
        <v>160469</v>
      </c>
    </row>
    <row r="24" spans="1:4">
      <c t="s" r="A24" s="4">
        <v>50</v>
      </c>
      <c t="n" r="B24" s="6">
        <v>-45129</v>
      </c>
      <c t="n" r="C24" s="6">
        <v>-42478</v>
      </c>
      <c t="n" r="D24" s="6">
        <v>-36177</v>
      </c>
    </row>
    <row r="25" spans="1:4">
      <c t="s" r="A25" s="4">
        <v>51</v>
      </c>
      <c t="n" r="B25" s="6">
        <v>118553</v>
      </c>
      <c t="n" r="C25" s="6">
        <v>119695</v>
      </c>
      <c t="n" r="D25" s="6">
        <v>124292</v>
      </c>
    </row>
    <row r="26" spans="1:4">
      <c t="s" r="A26" s="4">
        <v>52</v>
      </c>
      <c t="n" r="B26" s="7">
        <v>238962</v>
      </c>
      <c t="n" r="C26" s="7">
        <v>235256</v>
      </c>
      <c t="n" r="D26" s="7">
        <v>226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64</v>
      </c>
      <c t="s" r="D1" s="2">
        <v>1</v>
      </c>
    </row>
    <row r="2" spans="1:5">
      <c t="s" r="B2" s="2">
        <v>2</v>
      </c>
      <c t="s" r="C2" s="2">
        <v>26</v>
      </c>
      <c t="s" r="D2" s="2">
        <v>2</v>
      </c>
      <c t="s" r="E2" s="2">
        <v>26</v>
      </c>
    </row>
    <row r="3" spans="1:5">
      <c t="s" r="A3" s="3">
        <v>191</v>
      </c>
    </row>
    <row r="4" spans="1:5">
      <c t="s" r="A4" s="4">
        <v>192</v>
      </c>
      <c t="s" r="B4" s="4">
        <v>193</v>
      </c>
      <c t="s" r="C4" s="4">
        <v>194</v>
      </c>
      <c t="s" r="D4" s="4">
        <v>195</v>
      </c>
      <c t="s" r="E4" s="4">
        <v>196</v>
      </c>
    </row>
    <row r="5" spans="1:5">
      <c t="s" r="A5" s="4">
        <v>197</v>
      </c>
    </row>
    <row r="6" spans="1:5">
      <c t="s" r="A6" s="3">
        <v>191</v>
      </c>
    </row>
    <row r="7" spans="1:5">
      <c t="s" r="A7" s="4">
        <v>198</v>
      </c>
      <c t="n" r="B7" s="7">
        <v>8414</v>
      </c>
      <c t="n" r="C7" s="7">
        <v>8153</v>
      </c>
      <c t="n" r="D7" s="7">
        <v>16960</v>
      </c>
      <c t="n" r="E7" s="7">
        <v>15216</v>
      </c>
    </row>
    <row r="8" spans="1:5">
      <c t="s" r="A8" s="4">
        <v>199</v>
      </c>
      <c t="n" r="B8" s="6">
        <v>8763</v>
      </c>
      <c t="n" r="C8" s="6">
        <v>6821</v>
      </c>
      <c t="n" r="D8" s="6">
        <v>17468</v>
      </c>
      <c t="n" r="E8" s="6">
        <v>13184</v>
      </c>
    </row>
    <row r="9" spans="1:5">
      <c t="s" r="A9" s="4">
        <v>200</v>
      </c>
      <c t="n" r="B9" s="7">
        <v>3317</v>
      </c>
      <c t="n" r="C9" s="7">
        <v>2181</v>
      </c>
      <c t="n" r="D9" s="7">
        <v>3317</v>
      </c>
      <c t="n" r="E9" s="7">
        <v>21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201</v>
      </c>
      <c t="s" r="B1" s="2">
        <v>202</v>
      </c>
      <c t="s" r="C1" s="2">
        <v>2</v>
      </c>
    </row>
    <row r="2" spans="1:3">
      <c t="s" r="A2" s="4">
        <v>203</v>
      </c>
    </row>
    <row r="3" spans="1:3">
      <c t="s" r="A3" s="3">
        <v>204</v>
      </c>
    </row>
    <row r="4" spans="1:3">
      <c t="s" r="A4" s="4">
        <v>205</v>
      </c>
      <c t="n" r="B4" s="7">
        <v>5000000</v>
      </c>
    </row>
    <row r="5" spans="1:3">
      <c t="s" r="A5" s="4">
        <v>206</v>
      </c>
    </row>
    <row r="6" spans="1:3">
      <c t="s" r="A6" s="3">
        <v>204</v>
      </c>
    </row>
    <row r="7" spans="1:3">
      <c t="s" r="A7" s="4">
        <v>205</v>
      </c>
      <c t="n" r="B7" s="6">
        <v>10000000</v>
      </c>
    </row>
    <row r="8" spans="1:3">
      <c t="s" r="A8" s="4">
        <v>207</v>
      </c>
      <c t="n" r="B8" s="6">
        <v>25000000</v>
      </c>
    </row>
    <row r="9" spans="1:3">
      <c t="s" r="A9" s="4">
        <v>208</v>
      </c>
    </row>
    <row r="10" spans="1:3">
      <c t="s" r="A10" s="3">
        <v>204</v>
      </c>
    </row>
    <row r="11" spans="1:3">
      <c t="s" r="A11" s="4">
        <v>209</v>
      </c>
      <c t="n" r="B11" s="6">
        <v>50000000</v>
      </c>
    </row>
    <row r="12" spans="1:3">
      <c t="s" r="A12" s="4">
        <v>210</v>
      </c>
    </row>
    <row r="13" spans="1:3">
      <c t="s" r="A13" s="3">
        <v>204</v>
      </c>
    </row>
    <row r="14" spans="1:3">
      <c t="s" r="A14" s="4">
        <v>209</v>
      </c>
      <c t="n" r="B14" s="7">
        <v>75000000</v>
      </c>
    </row>
    <row r="15" spans="1:3">
      <c t="s" r="A15" s="4">
        <v>211</v>
      </c>
      <c t="s" r="B15" s="4">
        <v>212</v>
      </c>
    </row>
    <row r="16" spans="1:3">
      <c t="s" r="A16" s="4">
        <v>213</v>
      </c>
      <c t="s" r="C16" s="4">
        <v>214</v>
      </c>
    </row>
    <row r="17" spans="1:3">
      <c t="s" r="A17" s="4">
        <v>215</v>
      </c>
      <c t="s" r="C17" s="4">
        <v>216</v>
      </c>
    </row>
    <row r="18" spans="1:3">
      <c t="s" r="A18" s="4">
        <v>217</v>
      </c>
      <c t="n" r="C18" s="7">
        <v>0</v>
      </c>
    </row>
    <row r="19" spans="1:3">
      <c t="s" r="A19" s="4">
        <v>218</v>
      </c>
      <c t="n" r="C19" s="7">
        <v>51900000</v>
      </c>
    </row>
    <row r="20" spans="1:3">
      <c t="s" r="A20" s="4">
        <v>219</v>
      </c>
    </row>
    <row r="21" spans="1:3">
      <c t="s" r="A21" s="3">
        <v>204</v>
      </c>
    </row>
    <row r="22" spans="1:3">
      <c t="s" r="A22" s="4">
        <v>220</v>
      </c>
      <c t="s" r="B22" s="4">
        <v>221</v>
      </c>
    </row>
    <row r="23" spans="1:3">
      <c t="s" r="A23" s="4">
        <v>222</v>
      </c>
    </row>
    <row r="24" spans="1:3">
      <c t="s" r="A24" s="3">
        <v>204</v>
      </c>
    </row>
    <row r="25" spans="1:3">
      <c t="s" r="A25" s="4">
        <v>220</v>
      </c>
      <c t="s" r="B25" s="4">
        <v>2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3</v>
      </c>
      <c t="s" r="B1" s="2">
        <v>2</v>
      </c>
      <c t="s" r="C1" s="2">
        <v>25</v>
      </c>
      <c t="s" r="D1" s="2">
        <v>26</v>
      </c>
    </row>
    <row r="2" spans="1:4">
      <c t="s" r="A2" s="3">
        <v>54</v>
      </c>
    </row>
    <row r="3" spans="1:4">
      <c t="s" r="A3" s="4">
        <v>55</v>
      </c>
      <c t="s" r="B3" s="4">
        <v>48</v>
      </c>
      <c t="s" r="C3" s="4">
        <v>48</v>
      </c>
      <c t="s" r="D3" s="4">
        <v>48</v>
      </c>
    </row>
    <row r="4" spans="1:4">
      <c t="s" r="A4" s="4">
        <v>56</v>
      </c>
      <c t="n" r="B4" s="6">
        <v>10000000</v>
      </c>
      <c t="n" r="C4" s="6">
        <v>10000000</v>
      </c>
      <c t="n" r="D4" s="6">
        <v>10000000</v>
      </c>
    </row>
    <row r="5" spans="1:4">
      <c t="s" r="A5" s="4">
        <v>57</v>
      </c>
      <c t="n" r="B5" s="6">
        <v>0</v>
      </c>
      <c t="n" r="C5" s="6">
        <v>0</v>
      </c>
      <c t="n" r="D5" s="6">
        <v>0</v>
      </c>
    </row>
    <row r="6" spans="1:4">
      <c t="s" r="A6" s="4">
        <v>58</v>
      </c>
      <c t="n" r="B6" s="6">
        <v>0</v>
      </c>
      <c t="n" r="C6" s="6">
        <v>0</v>
      </c>
      <c t="n" r="D6" s="6">
        <v>0</v>
      </c>
    </row>
    <row r="7" spans="1:4">
      <c t="s" r="A7" s="4">
        <v>59</v>
      </c>
      <c t="s" r="B7" s="4">
        <v>48</v>
      </c>
      <c t="s" r="C7" s="4">
        <v>48</v>
      </c>
      <c t="s" r="D7" s="4">
        <v>48</v>
      </c>
    </row>
    <row r="8" spans="1:4">
      <c t="s" r="A8" s="4">
        <v>60</v>
      </c>
      <c t="n" r="B8" s="6">
        <v>100000000</v>
      </c>
      <c t="n" r="C8" s="6">
        <v>100000000</v>
      </c>
      <c t="n" r="D8" s="6">
        <v>100000000</v>
      </c>
    </row>
    <row r="9" spans="1:4">
      <c t="s" r="A9" s="4">
        <v>61</v>
      </c>
      <c t="n" r="B9" s="6">
        <v>15890898</v>
      </c>
      <c t="n" r="C9" s="6">
        <v>15774681</v>
      </c>
      <c t="n" r="D9" s="6">
        <v>17294057</v>
      </c>
    </row>
    <row r="10" spans="1:4">
      <c t="s" r="A10" s="4">
        <v>62</v>
      </c>
      <c t="n" r="B10" s="6">
        <v>15890898</v>
      </c>
      <c t="n" r="C10" s="6">
        <v>15774681</v>
      </c>
      <c t="n" r="D10" s="6">
        <v>17294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26</v>
      </c>
      <c t="s" r="D2" s="2">
        <v>2</v>
      </c>
      <c t="s" r="E2" s="2">
        <v>26</v>
      </c>
    </row>
    <row r="3" spans="1:5">
      <c t="s" r="A3" s="3">
        <v>65</v>
      </c>
    </row>
    <row r="4" spans="1:5">
      <c t="s" r="A4" s="4">
        <v>66</v>
      </c>
      <c t="n" r="B4" s="7">
        <v>123017</v>
      </c>
      <c t="n" r="C4" s="7">
        <v>115289</v>
      </c>
      <c t="n" r="D4" s="7">
        <v>252928</v>
      </c>
      <c t="n" r="E4" s="7">
        <v>233599</v>
      </c>
    </row>
    <row r="5" spans="1:5">
      <c t="s" r="A5" s="4">
        <v>67</v>
      </c>
      <c t="n" r="B5" s="6">
        <v>80744</v>
      </c>
      <c t="n" r="C5" s="6">
        <v>72777</v>
      </c>
      <c t="n" r="D5" s="6">
        <v>161118</v>
      </c>
      <c t="n" r="E5" s="6">
        <v>143424</v>
      </c>
    </row>
    <row r="6" spans="1:5">
      <c t="s" r="A6" s="4">
        <v>68</v>
      </c>
      <c t="n" r="B6" s="6">
        <v>42273</v>
      </c>
      <c t="n" r="C6" s="6">
        <v>42512</v>
      </c>
      <c t="n" r="D6" s="6">
        <v>91810</v>
      </c>
      <c t="n" r="E6" s="6">
        <v>90175</v>
      </c>
    </row>
    <row r="7" spans="1:5">
      <c t="s" r="A7" s="3">
        <v>69</v>
      </c>
    </row>
    <row r="8" spans="1:5">
      <c t="s" r="A8" s="4">
        <v>70</v>
      </c>
      <c t="n" r="B8" s="6">
        <v>24930</v>
      </c>
      <c t="n" r="C8" s="6">
        <v>24389</v>
      </c>
      <c t="n" r="D8" s="6">
        <v>50457</v>
      </c>
      <c t="n" r="E8" s="6">
        <v>47602</v>
      </c>
    </row>
    <row r="9" spans="1:5">
      <c t="s" r="A9" s="4">
        <v>71</v>
      </c>
      <c t="n" r="B9" s="6">
        <v>16943</v>
      </c>
      <c t="n" r="C9" s="6">
        <v>16515</v>
      </c>
      <c t="n" r="D9" s="6">
        <v>33456</v>
      </c>
      <c t="n" r="E9" s="6">
        <v>31639</v>
      </c>
    </row>
    <row r="10" spans="1:5">
      <c t="s" r="A10" s="4">
        <v>72</v>
      </c>
      <c t="n" r="B10" s="6">
        <v>6295</v>
      </c>
      <c t="n" r="C10" s="6">
        <v>5310</v>
      </c>
      <c t="n" r="D10" s="6">
        <v>12268</v>
      </c>
      <c t="n" r="E10" s="6">
        <v>10539</v>
      </c>
    </row>
    <row r="11" spans="1:5">
      <c t="s" r="A11" s="4">
        <v>73</v>
      </c>
      <c t="n" r="B11" s="6">
        <v>48168</v>
      </c>
      <c t="n" r="C11" s="6">
        <v>46214</v>
      </c>
      <c t="n" r="D11" s="6">
        <v>96181</v>
      </c>
      <c t="n" r="E11" s="6">
        <v>89780</v>
      </c>
    </row>
    <row r="12" spans="1:5">
      <c t="s" r="A12" s="4">
        <v>74</v>
      </c>
      <c t="n" r="B12" s="6">
        <v>-5895</v>
      </c>
      <c t="n" r="C12" s="6">
        <v>-3702</v>
      </c>
      <c t="n" r="D12" s="6">
        <v>-4371</v>
      </c>
      <c t="n" r="E12" s="6">
        <v>395</v>
      </c>
    </row>
    <row r="13" spans="1:5">
      <c t="s" r="A13" s="4">
        <v>75</v>
      </c>
      <c t="n" r="B13" s="6">
        <v>66</v>
      </c>
      <c t="n" r="C13" s="6">
        <v>70</v>
      </c>
      <c t="n" r="D13" s="6">
        <v>139</v>
      </c>
      <c t="n" r="E13" s="6">
        <v>140</v>
      </c>
    </row>
    <row r="14" spans="1:5">
      <c t="s" r="A14" s="4">
        <v>76</v>
      </c>
      <c t="n" r="B14" s="6">
        <v>-52</v>
      </c>
      <c t="n" r="C14" s="6">
        <v>-56</v>
      </c>
      <c t="n" r="D14" s="6">
        <v>-111</v>
      </c>
      <c t="n" r="E14" s="6">
        <v>-111</v>
      </c>
    </row>
    <row r="15" spans="1:5">
      <c t="s" r="A15" s="4">
        <v>77</v>
      </c>
      <c t="n" r="B15" s="6">
        <v>-5909</v>
      </c>
      <c t="n" r="C15" s="6">
        <v>-3716</v>
      </c>
      <c t="n" r="D15" s="6">
        <v>-4399</v>
      </c>
      <c t="n" r="E15" s="6">
        <v>366</v>
      </c>
    </row>
    <row r="16" spans="1:5">
      <c t="s" r="A16" s="4">
        <v>78</v>
      </c>
      <c t="n" r="B16" s="6">
        <v>-2342</v>
      </c>
      <c t="n" r="C16" s="6">
        <v>-1428</v>
      </c>
      <c t="n" r="D16" s="6">
        <v>-1748</v>
      </c>
      <c t="n" r="E16" s="6">
        <v>125</v>
      </c>
    </row>
    <row r="17" spans="1:5">
      <c t="s" r="A17" s="4">
        <v>79</v>
      </c>
      <c t="n" r="B17" s="7">
        <v>-3567</v>
      </c>
      <c t="n" r="C17" s="7">
        <v>-2288</v>
      </c>
      <c t="n" r="D17" s="7">
        <v>-2651</v>
      </c>
      <c t="n" r="E17" s="7">
        <v>241</v>
      </c>
    </row>
    <row r="18" spans="1:5">
      <c t="s" r="A18" s="3">
        <v>80</v>
      </c>
    </row>
    <row r="19" spans="1:5">
      <c t="s" r="A19" s="4">
        <v>81</v>
      </c>
      <c t="n" r="B19" s="8">
        <v>-0.22</v>
      </c>
      <c t="n" r="C19" s="8">
        <v>-0.13</v>
      </c>
      <c t="n" r="D19" s="8">
        <v>-0.17</v>
      </c>
      <c t="n" r="E19" s="8">
        <v>0.01</v>
      </c>
    </row>
    <row r="20" spans="1:5">
      <c t="s" r="A20" s="4">
        <v>82</v>
      </c>
      <c t="n" r="B20" s="8">
        <v>-0.22</v>
      </c>
      <c t="n" r="C20" s="8">
        <v>-0.13</v>
      </c>
      <c t="n" r="D20" s="8">
        <v>-0.17</v>
      </c>
      <c t="n" r="E20" s="8">
        <v>0.01</v>
      </c>
    </row>
    <row r="21" spans="1:5">
      <c t="s" r="A21" s="4">
        <v>83</v>
      </c>
      <c t="n" r="B21" s="6">
        <v>15854</v>
      </c>
      <c t="n" r="C21" s="6">
        <v>17277</v>
      </c>
      <c t="n" r="D21" s="6">
        <v>15817</v>
      </c>
      <c t="n" r="E21" s="6">
        <v>17257</v>
      </c>
    </row>
    <row r="22" spans="1:5">
      <c t="s" r="A22" s="4">
        <v>84</v>
      </c>
      <c t="n" r="E22" s="6">
        <v>498</v>
      </c>
    </row>
    <row r="23" spans="1:5">
      <c t="s" r="A23" s="4">
        <v>85</v>
      </c>
      <c t="n" r="B23" s="6">
        <v>15854</v>
      </c>
      <c t="n" r="C23" s="6">
        <v>17277</v>
      </c>
      <c t="n" r="D23" s="6">
        <v>15817</v>
      </c>
      <c t="n" r="E23" s="6">
        <v>17755</v>
      </c>
    </row>
    <row r="24" spans="1:5">
      <c t="s" r="A24" s="4">
        <v>86</v>
      </c>
      <c t="n" r="C24" s="8">
        <v>1.5</v>
      </c>
      <c t="n" r="E24" s="8">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9"/>
  </cols>
  <sheetData>
    <row r="1" spans="1:4">
      <c t="s" r="A1" s="1">
        <v>87</v>
      </c>
      <c t="s" r="B1" s="2">
        <v>88</v>
      </c>
      <c t="s" r="C1" s="2">
        <v>89</v>
      </c>
      <c t="s" r="D1" s="2">
        <v>90</v>
      </c>
    </row>
    <row r="2" spans="1:4">
      <c t="s" r="A2" s="4">
        <v>91</v>
      </c>
      <c t="n" r="B2" s="7">
        <v>119695</v>
      </c>
      <c t="n" r="C2" s="7">
        <v>162173</v>
      </c>
      <c t="n" r="D2" s="7">
        <v>-42478</v>
      </c>
    </row>
    <row r="3" spans="1:4">
      <c t="s" r="A3" s="4">
        <v>92</v>
      </c>
      <c t="n" r="B3" s="6">
        <v>15774681</v>
      </c>
      <c t="n" r="C3" s="6">
        <v>15774681</v>
      </c>
    </row>
    <row r="4" spans="1:4">
      <c t="s" r="A4" s="4">
        <v>93</v>
      </c>
      <c t="n" r="B4" s="7">
        <v>189</v>
      </c>
      <c t="n" r="C4" s="7">
        <v>189</v>
      </c>
    </row>
    <row r="5" spans="1:4">
      <c t="s" r="A5" s="4">
        <v>94</v>
      </c>
      <c t="n" r="C5" s="6">
        <v>16142</v>
      </c>
    </row>
    <row r="6" spans="1:4">
      <c t="s" r="A6" s="4">
        <v>95</v>
      </c>
      <c t="n" r="B6" s="6">
        <v>0</v>
      </c>
      <c t="n" r="C6" s="7">
        <v>0</v>
      </c>
      <c t="n" r="D6" s="6">
        <v>0</v>
      </c>
    </row>
    <row r="7" spans="1:4">
      <c t="s" r="A7" s="4">
        <v>96</v>
      </c>
      <c t="n" r="C7" s="6">
        <v>35000</v>
      </c>
    </row>
    <row r="8" spans="1:4">
      <c t="s" r="A8" s="4">
        <v>97</v>
      </c>
      <c t="n" r="B8" s="6">
        <v>0</v>
      </c>
      <c t="n" r="C8" s="7">
        <v>0</v>
      </c>
      <c t="n" r="D8" s="6">
        <v>0</v>
      </c>
    </row>
    <row r="9" spans="1:4">
      <c t="s" r="A9" s="4">
        <v>98</v>
      </c>
      <c t="n" r="C9" s="6">
        <v>96751</v>
      </c>
    </row>
    <row r="10" spans="1:4">
      <c t="s" r="A10" s="4">
        <v>99</v>
      </c>
      <c t="n" r="B10" s="6">
        <v>-263</v>
      </c>
      <c t="n" r="C10" s="7">
        <v>-263</v>
      </c>
    </row>
    <row r="11" spans="1:4">
      <c t="s" r="A11" s="4">
        <v>100</v>
      </c>
      <c t="n" r="C11" s="6">
        <v>-31676</v>
      </c>
    </row>
    <row r="12" spans="1:4">
      <c t="s" r="A12" s="4">
        <v>101</v>
      </c>
      <c t="n" r="B12" s="6">
        <v>-121</v>
      </c>
      <c t="n" r="C12" s="7">
        <v>-121</v>
      </c>
    </row>
    <row r="13" spans="1:4">
      <c t="s" r="A13" s="4">
        <v>102</v>
      </c>
      <c t="n" r="B13" s="6">
        <v>1704</v>
      </c>
      <c t="n" r="C13" s="6">
        <v>1704</v>
      </c>
    </row>
    <row r="14" spans="1:4">
      <c t="s" r="A14" s="4">
        <v>103</v>
      </c>
      <c t="n" r="B14" s="6">
        <v>-2651</v>
      </c>
      <c t="n" r="D14" s="6">
        <v>-2651</v>
      </c>
    </row>
    <row r="15" spans="1:4">
      <c t="s" r="A15" s="4">
        <v>104</v>
      </c>
      <c t="n" r="B15" s="7">
        <v>118553</v>
      </c>
      <c t="n" r="C15" s="7">
        <v>163682</v>
      </c>
      <c t="n" r="D15" s="7">
        <v>-45129</v>
      </c>
    </row>
    <row r="16" spans="1:4">
      <c t="s" r="A16" s="4">
        <v>105</v>
      </c>
      <c t="n" r="B16" s="6">
        <v>15890898</v>
      </c>
      <c t="n" r="C16" s="6">
        <v>158908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6</v>
      </c>
    </row>
    <row r="3" spans="1:3">
      <c t="s" r="A3" s="3">
        <v>107</v>
      </c>
    </row>
    <row r="4" spans="1:3">
      <c t="s" r="A4" s="4">
        <v>79</v>
      </c>
      <c t="n" r="B4" s="7">
        <v>-2651</v>
      </c>
      <c t="n" r="C4" s="7">
        <v>241</v>
      </c>
    </row>
    <row r="5" spans="1:3">
      <c t="s" r="A5" s="3">
        <v>108</v>
      </c>
    </row>
    <row r="6" spans="1:3">
      <c t="s" r="A6" s="4">
        <v>109</v>
      </c>
      <c t="n" r="B6" s="6">
        <v>12268</v>
      </c>
      <c t="n" r="C6" s="6">
        <v>10539</v>
      </c>
    </row>
    <row r="7" spans="1:3">
      <c t="s" r="A7" s="4">
        <v>110</v>
      </c>
      <c t="n" r="B7" s="6">
        <v>-2406</v>
      </c>
      <c t="n" r="C7" s="6">
        <v>-2716</v>
      </c>
    </row>
    <row r="8" spans="1:3">
      <c t="s" r="A8" s="4">
        <v>111</v>
      </c>
      <c t="n" r="B8" s="6">
        <v>58</v>
      </c>
      <c t="n" r="C8" s="6">
        <v>38</v>
      </c>
    </row>
    <row r="9" spans="1:3">
      <c t="s" r="A9" s="4">
        <v>112</v>
      </c>
      <c t="n" r="B9" s="6">
        <v>151</v>
      </c>
      <c t="n" r="C9" s="6">
        <v>5</v>
      </c>
    </row>
    <row r="10" spans="1:3">
      <c t="s" r="A10" s="4">
        <v>113</v>
      </c>
      <c t="n" r="B10" s="6">
        <v>6557</v>
      </c>
      <c t="n" r="C10" s="6">
        <v>3519</v>
      </c>
    </row>
    <row r="11" spans="1:3">
      <c t="s" r="A11" s="4">
        <v>102</v>
      </c>
      <c t="n" r="B11" s="6">
        <v>1704</v>
      </c>
      <c t="n" r="C11" s="6">
        <v>2051</v>
      </c>
    </row>
    <row r="12" spans="1:3">
      <c t="s" r="A12" s="4">
        <v>114</v>
      </c>
      <c t="n" r="B12" s="6">
        <v>-78</v>
      </c>
      <c t="n" r="C12" s="6">
        <v>-1192</v>
      </c>
    </row>
    <row r="13" spans="1:3">
      <c t="s" r="A13" s="4">
        <v>115</v>
      </c>
      <c t="n" r="B13" s="6">
        <v>321</v>
      </c>
      <c t="n" r="C13" s="6">
        <v>-22</v>
      </c>
    </row>
    <row r="14" spans="1:3">
      <c t="s" r="A14" s="3">
        <v>116</v>
      </c>
    </row>
    <row r="15" spans="1:3">
      <c t="s" r="A15" s="4">
        <v>29</v>
      </c>
      <c t="n" r="B15" s="6">
        <v>-5944</v>
      </c>
      <c t="n" r="C15" s="6">
        <v>-10120</v>
      </c>
    </row>
    <row r="16" spans="1:3">
      <c t="s" r="A16" s="4">
        <v>30</v>
      </c>
      <c t="n" r="B16" s="6">
        <v>208</v>
      </c>
      <c t="n" r="C16" s="6">
        <v>-2201</v>
      </c>
    </row>
    <row r="17" spans="1:3">
      <c t="s" r="A17" s="4">
        <v>117</v>
      </c>
      <c t="n" r="B17" s="6">
        <v>-1037</v>
      </c>
      <c t="n" r="C17" s="6">
        <v>-437</v>
      </c>
    </row>
    <row r="18" spans="1:3">
      <c t="s" r="A18" s="4">
        <v>38</v>
      </c>
      <c t="n" r="B18" s="6">
        <v>4290</v>
      </c>
      <c t="n" r="C18" s="6">
        <v>-455</v>
      </c>
    </row>
    <row r="19" spans="1:3">
      <c t="s" r="A19" s="4">
        <v>118</v>
      </c>
      <c t="n" r="B19" s="6">
        <v>-9235</v>
      </c>
      <c t="n" r="C19" s="6">
        <v>-8052</v>
      </c>
    </row>
    <row r="20" spans="1:3">
      <c t="s" r="A20" s="4">
        <v>119</v>
      </c>
      <c t="n" r="B20" s="6">
        <v>919</v>
      </c>
      <c t="n" r="C20" s="6">
        <v>-1393</v>
      </c>
    </row>
    <row r="21" spans="1:3">
      <c t="s" r="A21" s="4">
        <v>120</v>
      </c>
      <c t="n" r="B21" s="6">
        <v>5125</v>
      </c>
      <c t="n" r="C21" s="6">
        <v>-10195</v>
      </c>
    </row>
    <row r="22" spans="1:3">
      <c t="s" r="A22" s="3">
        <v>121</v>
      </c>
    </row>
    <row r="23" spans="1:3">
      <c t="s" r="A23" s="4">
        <v>122</v>
      </c>
      <c t="n" r="B23" s="6">
        <v>4</v>
      </c>
    </row>
    <row r="24" spans="1:3">
      <c t="s" r="A24" s="4">
        <v>123</v>
      </c>
      <c t="n" r="B24" s="6">
        <v>-19633</v>
      </c>
      <c t="n" r="C24" s="6">
        <v>-10755</v>
      </c>
    </row>
    <row r="25" spans="1:3">
      <c t="s" r="A25" s="4">
        <v>124</v>
      </c>
      <c t="n" r="B25" s="6">
        <v>-19629</v>
      </c>
      <c t="n" r="C25" s="6">
        <v>-10755</v>
      </c>
    </row>
    <row r="26" spans="1:3">
      <c t="s" r="A26" s="3">
        <v>125</v>
      </c>
    </row>
    <row r="27" spans="1:3">
      <c t="s" r="A27" s="4">
        <v>126</v>
      </c>
      <c t="n" r="B27" s="6">
        <v>-271</v>
      </c>
    </row>
    <row r="28" spans="1:3">
      <c t="s" r="A28" s="4">
        <v>127</v>
      </c>
      <c t="n" r="B28" s="6">
        <v>78</v>
      </c>
      <c t="n" r="C28" s="6">
        <v>1192</v>
      </c>
    </row>
    <row r="29" spans="1:3">
      <c t="s" r="A29" s="4">
        <v>128</v>
      </c>
      <c t="n" r="B29" s="6">
        <v>-263</v>
      </c>
      <c t="n" r="C29" s="6">
        <v>-1992</v>
      </c>
    </row>
    <row r="30" spans="1:3">
      <c t="s" r="A30" s="4">
        <v>93</v>
      </c>
      <c t="n" r="B30" s="6">
        <v>189</v>
      </c>
      <c t="n" r="C30" s="6">
        <v>203</v>
      </c>
    </row>
    <row r="31" spans="1:3">
      <c t="s" r="A31" s="4">
        <v>129</v>
      </c>
      <c t="n" r="C31" s="6">
        <v>-25951</v>
      </c>
    </row>
    <row r="32" spans="1:3">
      <c t="s" r="A32" s="4">
        <v>130</v>
      </c>
      <c t="n" r="C32" s="6">
        <v>-2514</v>
      </c>
    </row>
    <row r="33" spans="1:3">
      <c t="s" r="A33" s="4">
        <v>131</v>
      </c>
      <c t="n" r="B33" s="6">
        <v>-267</v>
      </c>
      <c t="n" r="C33" s="6">
        <v>-29062</v>
      </c>
    </row>
    <row r="34" spans="1:3">
      <c t="s" r="A34" s="3">
        <v>132</v>
      </c>
    </row>
    <row r="35" spans="1:3">
      <c t="s" r="A35" s="4">
        <v>133</v>
      </c>
      <c t="n" r="B35" s="6">
        <v>-14771</v>
      </c>
      <c t="n" r="C35" s="6">
        <v>-50012</v>
      </c>
    </row>
    <row r="36" spans="1:3">
      <c t="s" r="A36" s="4">
        <v>134</v>
      </c>
      <c t="n" r="B36" s="6">
        <v>44352</v>
      </c>
      <c t="n" r="C36" s="6">
        <v>99138</v>
      </c>
    </row>
    <row r="37" spans="1:3">
      <c t="s" r="A37" s="4">
        <v>135</v>
      </c>
      <c t="n" r="B37" s="6">
        <v>29581</v>
      </c>
      <c t="n" r="C37" s="6">
        <v>49126</v>
      </c>
    </row>
    <row r="38" spans="1:3">
      <c t="s" r="A38" s="3">
        <v>136</v>
      </c>
    </row>
    <row r="39" spans="1:3">
      <c t="s" r="A39" s="4">
        <v>137</v>
      </c>
      <c t="n" r="B39" s="7">
        <v>1977</v>
      </c>
      <c t="n" r="C39" s="7">
        <v>4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come Taxes</vt:lpstr>
      <vt:lpstr>(Loss) Earnings Per Share</vt:lpstr>
      <vt:lpstr>Commitments and Contingencies</vt:lpstr>
      <vt:lpstr>Stock-Based Compensation</vt:lpstr>
      <vt:lpstr>Related Party Transactions</vt:lpstr>
      <vt:lpstr>New Accounting Pronouncements</vt:lpstr>
      <vt:lpstr>Senior Credit Facility</vt:lpstr>
      <vt:lpstr>Related Party Transactions (Tab</vt:lpstr>
      <vt:lpstr>Basis of Presentation - Additio</vt:lpstr>
      <vt:lpstr>Income Taxes - Additional Infor</vt:lpstr>
      <vt:lpstr>Earnings Per Share - Additional</vt:lpstr>
      <vt:lpstr>Stock-Based Compensation - Addi</vt:lpstr>
      <vt:lpstr>Related Party Transactions - Se</vt:lpstr>
      <vt:lpstr>Senior Credit Facility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6:05:27Z</dcterms:created>
  <dcterms:modified xmlns:dcterms="http://purl.org/dc/terms/" xmlns:xsi="http://www.w3.org/2001/XMLSchema-instance" xsi:type="dcterms:W3CDTF">2016-09-06T16:05:27Z</dcterms:modified>
  <dc:title xmlns:dc="http://purl.org/dc/elements/1.1/">Untitled</dc:title>
  <dc:description xmlns:dc="http://purl.org/dc/elements/1.1/"/>
  <dc:subject xmlns:dc="http://purl.org/dc/elements/1.1/"/>
  <cp:keywords/>
  <cp:category/>
</cp:coreProperties>
</file>